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Sep. 30,
		2016</t>
  </si>
  <si>
    <t>Registrant Name</t>
  </si>
  <si>
    <t>dei_EntityRegistrantName</t>
  </si>
  <si>
    <t>BLACKROCK LARGE CAP SERIES FUNDS, INC.</t>
  </si>
  <si>
    <t>Central Index Key</t>
  </si>
  <si>
    <t>dei_EntityCentralIndexKey</t>
  </si>
  <si>
    <t>Amendment Flag</t>
  </si>
  <si>
    <t>dei_AmendmentFlag</t>
  </si>
  <si>
    <t>false</t>
  </si>
  <si>
    <t>Document Creation Date</t>
  </si>
  <si>
    <t>dei_DocumentCreationDate</t>
  </si>
  <si>
    <t>Mar. 29,
		2017</t>
  </si>
  <si>
    <t>Document Effective Date</t>
  </si>
  <si>
    <t>dei_DocumentEffectiveDate</t>
  </si>
  <si>
    <t>Prospectus Date</t>
  </si>
  <si>
    <t>rr_ProspectusDate</t>
  </si>
  <si>
    <t>Jan. 27,
		2017</t>
  </si>
  <si>
    <t>Jan. 27, 2017</t>
  </si>
  <si>
    <t>BLACKROCK LARGE CAP SERIES FUNDS, INC. BlackRock Large Cap Value Retirement Portfolio (the “Fund” or the “Retirement Value Fund”) Supplement dated March 28, 2017 to the Summary Prospectus, the Prospectus and the Statement of Additional Information of the Fund, each dated January 27, 2017 On March 23, 2017, the Board of Directors (the “Board”) of BlackRock Large Cap Series Funds, Inc. In addition, effective on or about June 12, 2017, the Board approved a reduction in the existing contractual expense cap for the Fund’s Institutional Shares. To achieve this expense cap, BlackRock Advisors, LLC has agreed to waive and/or reimburse fees or expenses if the Fund’s annual fund operating expenses, excluding certain expenses described in the prospectus, exceed a certain limit for the Fund’s Institutional Shares. The Fund is a “feeder fund” that invests all of its assets into Master Large Cap Value Portfolio (the “Portfolio”), a series of Master Large Cap Series LLC (the “Master LLC”). The Portfolio has the same investment objective and strategies as the Fund. Accordingly, the Board of Directors of the Master LLC has approved a change in the name of the Portfolio to “Master Advantage Large Cap Value Portfolio” and substantially similar changes as those described above to be made to the objective and strategies of the Portfolio. In addition, the Portfolio’s portfolio management team will be changed to match the portfolio management team of the Fund. These changes are expected to become effective on or about June 12, 2017. Accordingly, effective on or about June 12, 2017, the following changes are made to the Fund’s Summary Prospectus and Prospectus, as applicable: Change in the Fund’s Name BlackRock Large Cap Value Retirement Portfolio is renamed BlackRock Advantage Large Cap Value Retirement Fund. Change in the Fund’s Contractual Expense Cap The section of the Summary Prospectus and the Prospectus entitled “Key Facts About BlackRock Large Cap Value Retirement Portfolio — Fees and Expenses of the Fund” or “Fund Overview — Key Facts About BlackRock Large Cap Value Retirement Portfolio — Fees and Expenses of the Fund,” as applicable, is deleted in its entirety and replaced with the following: Fees and Expenses of the Fund This table describes the fees and expenses that you may pay if you buy and hold Institutional Shares of Retirement Value Fund. Annual Fund Operating Expenses 1 Institutional Management Fee 1,2 0.50% Distribution and/or Service (12b-1) Fees None Other Expenses 0.18% Total Annual Fund Operating Expenses 0.68% Fee Waivers and/or Expense Reimbursements 2,3 (0.14)% Total Annual Fund Operating Expenses After Fee Waivers and/or Expense Reimbursements 2,3 0.54% 1 2 3 As described in the “Management of the Fund” section of the Fund’s prospectus beginning on page 2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4% of average daily net assets through January 31, 2019. The contractual agreement may be terminated upon 90 days’ notice by a majority of the non-interested directors of the Corporation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stitutional Shares $ 55 $ 203 $ 365 $ 833 Portfolio Turnover: The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Portfolio’s performance. During the most recent fiscal year, the Portfolio’s portfolio turnover rate was 40% of the average value of its portfolio. Changes in the Fund’s Investment Strategy and Investment Process The section of the Summary Prospectus entitled “Key Facts About BlackRock Large Cap Value Retirement Portfolio — Principal Investment Strategies of the Fund” and the sections of the Prospectus entitled “Fund Overview — Key Facts About BlackRock Large Cap Value Retirement Portfolio — Principal Investment Strategies of the Fund” and “Details About the Fund — How the Fund Invests — Principal Investment Strategies” are deleted in their entirety and replaced with the below. In connection with this change, the Board has also approved eliminating one of the Fund’s non-fundamental investment restrictions. Under normal circumstances, the Fund seeks to invest at least 80% of its net assets plus the amount of any borrowings for investment purposes in large cap equity securities of U.S. issuers and derivatives that have similar economic characteristics to such securities. For purposes of the Fund’s 80% policy, large cap equity securities are equity securities that at the time of purchase have a market capitalization within the range of companies included in the Russell 1000 ® The section of the Summary Prospectus and the Prospectus entitled “Key Facts About BlackRock Large Cap Value Retirement Portfolio — Principal Risks of Investing in the Fund” or “Fund Overview — Key Facts About BlackRock Large Cap Value Retirement Portfolio — Principal Risks of Investing in the Fund,” as applicable, is amended to add the following: Commodities Related Investments Risk Derivatives Risk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Leverage Risk — Certain transactions in derivatives involve substantial leverage risk and may expose the Fund to potential losses that exceed the amount originally invested by the Fund.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Dodd-Frank Act”) in the United States and under comparable regimes in Europe, Asia and other non-U.S. jurisdictions. Under the Dodd-Frank Act, certain derivatives will become subject to margin requirements and swap dealers will be required to collect margin from the Fund with respect to such derivatives. Implementation of such regulations under the Dodd-Frank Act regarding clearing, mandatory trading and margining of swaps and other derivatives may increase the costs to the Fund of trading in these instruments and, as a result, may affect returns to investors in the Fund. In December 2015, the Securities and Exchange Commission (the “SEC”) proposed a new rule to regulate the use of derivatives by registered investment companies, such as the Fund. If the rule goes into effect, it could limit the ability of the Fund to invest or remain invested in derivatives. High Portfolio Turnover Risk Leverage Risk “New Issues” Risk</t>
  </si>
  <si>
    <t>Supplement [Text Block]</t>
  </si>
  <si>
    <t>blcsfi1_SupplementTextBlock</t>
  </si>
  <si>
    <t>BlackRock Large Cap Value Retirement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09707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28"/>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14:25:15Z</dcterms:created>
  <dcterms:modified xmlns:dcterms="http://purl.org/dc/terms/" xmlns:xsi="http://www.w3.org/2001/XMLSchema-instance" xsi:type="dcterms:W3CDTF">2017-04-19T14:25:15Z</dcterms:modified>
</cp:coreProperties>
</file>